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Global Asset Management Trust</t>
        </is>
      </c>
    </row>
    <row r="7">
      <c r="A7" s="4" t="inlineStr">
        <is>
          <t>Entity Central Index Key</t>
        </is>
      </c>
      <c r="B7" s="4" t="inlineStr">
        <is>
          <t>000147410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S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9</v>
      </c>
    </row>
    <row r="5">
      <c r="A5" s="4" t="inlineStr">
        <is>
          <t>Class IS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4</v>
      </c>
    </row>
    <row r="8">
      <c r="A8" s="4" t="inlineStr">
        <is>
          <t>Class IS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5</v>
      </c>
    </row>
    <row r="11">
      <c r="A11" s="4" t="inlineStr">
        <is>
          <t>Class IS | Ener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9</v>
      </c>
    </row>
    <row r="14">
      <c r="A14" s="4" t="inlineStr">
        <is>
          <t>Class IS | Util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3</v>
      </c>
    </row>
    <row r="17">
      <c r="A17" s="4" t="inlineStr">
        <is>
          <t>Class IS | Information Technolo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3</v>
      </c>
    </row>
    <row r="20">
      <c r="A20" s="4" t="inlineStr">
        <is>
          <t>Class IS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IS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6</v>
      </c>
    </row>
    <row r="26">
      <c r="A26" s="4" t="inlineStr">
        <is>
          <t>Class IS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Class IS | Real Estat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Class IS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Class IS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Global Asset Management Trust</t>
        </is>
      </c>
    </row>
    <row r="7">
      <c r="A7" s="4" t="inlineStr">
        <is>
          <t>Entity Central Index Key</t>
        </is>
      </c>
      <c r="B7" s="4" t="inlineStr">
        <is>
          <t>0001474103</t>
        </is>
      </c>
    </row>
    <row r="8">
      <c r="A8" s="4" t="inlineStr">
        <is>
          <t>Entity Investment Company Type</t>
        </is>
      </c>
      <c r="B8" s="4" t="inlineStr">
        <is>
          <t>N-1A</t>
        </is>
      </c>
    </row>
    <row r="9">
      <c r="A9" s="4" t="inlineStr">
        <is>
          <t>Document Period End Date</t>
        </is>
      </c>
      <c r="B9" s="4" t="inlineStr">
        <is>
          <t>Oct.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learBridge Value Fund</t>
        </is>
      </c>
    </row>
    <row r="13">
      <c r="A13" s="4" t="inlineStr">
        <is>
          <t>Class Name</t>
        </is>
      </c>
      <c r="B13" s="4" t="inlineStr">
        <is>
          <t>Class A</t>
        </is>
      </c>
    </row>
    <row r="14">
      <c r="A14" s="4" t="inlineStr">
        <is>
          <t>Trading Symbol</t>
        </is>
      </c>
      <c r="B14" s="4" t="inlineStr">
        <is>
          <t>LGVAX</t>
        </is>
      </c>
    </row>
    <row r="15">
      <c r="A15" s="4" t="inlineStr">
        <is>
          <t>Annual or Semi-Annual Statement [Text Block]</t>
        </is>
      </c>
      <c r="B15" s="4" t="inlineStr">
        <is>
          <t>This annual shareholder report contains important information about ClearBridge Value Fund (previously known as ClearBridge Value Trust)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120
1.03%</t>
        </is>
      </c>
      <c r="C21" s="4" t="inlineStr">
        <is>
          <t>[1]</t>
        </is>
      </c>
    </row>
    <row r="22">
      <c r="A22" s="4" t="inlineStr">
        <is>
          <t>Expenses Paid, Amount</t>
        </is>
      </c>
      <c r="B22" s="5" t="n">
        <v>120</v>
      </c>
    </row>
    <row r="23">
      <c r="A23" s="4" t="inlineStr">
        <is>
          <t>Expense Ratio, Percent</t>
        </is>
      </c>
      <c r="B23" s="6" t="n">
        <v>0.0103</v>
      </c>
    </row>
    <row r="24">
      <c r="A24" s="4" t="inlineStr">
        <is>
          <t>Factors Affecting Performance [Text Block]</t>
        </is>
      </c>
      <c r="B24" s="4" t="inlineStr">
        <is>
          <t>HOW DID THE FUND PERFORM LAST YEAR AND WHAT AFFECTED ITS PERFORMANCE? For the twelve months ended October 31, 2024, Class A shares of ClearBridge Value Fund returned 32.79%. The Fund compares its performance to the Russell 1000 Value Index, which returned 30.98% for the same period. PERFORMANCE HIGHLIGHTS
Top contributors to performance:
↑
Vistra, a merchant power company within the utilities sector, saw its share price rise due to the long-term expectations of power price strength on the back of greater electricity demand from artificial intelligence (AI) development and implementation.
↑
Constellation Energy, a U.S. energy company within the utilities sector, also saw its share price rise due to the long-term expectations of power price strength on the back of greater electricity demand from AI development and implementation.
↑
Meta Platforms, a social media platforms and leading digital advertising provider within the communication services sector, as its stock moved higher following a blowout of its fourth quarter earnings release. The company guided to first quarter of 2024 revenue far exceeding consensus expectations while simultaneously keeping operating expenses and capex spending intentions flat with prior expectations.
Top detractors from performance:
↓
Noble, a leading offshore drilling contractor for the oil and gas industry within the energy sector, as its stock slid lower following oil prices, over demand concerns stemming from lackluster Chinese economic data and signs of lower global manufacturing.
↓
Atkore, a manufacturer of electrical, mechanical, safety, and infrastructure products and solutions within the industrials sector, share price declined amid a series of quarter performances which fell short of market expectations. Additionally, the company faced stiff headwinds stemming from increased costs of inputs from Mexico, which have weighed on operating margins.
↓
CVS Health, a health solutions company, within the health care sector was weighed down by a prolonged uptick in the utilization of medical services by its Medicare Advantage clients, which has coincided with government pressure on payer reimbursements.</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October 31, 2024
1 Year
5 Year
10 Year
Class A
32.79
14.56
9.97
Class A (with sales charge)
25.48
13.21
9.32
Russell 3000 Index
37.86
14.60
12.44
Russell 1000 Value Index
30.98
10.14
8.87</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Nov.  01,  2023</t>
        </is>
      </c>
    </row>
    <row r="30">
      <c r="A30" s="4" t="inlineStr">
        <is>
          <t>Updated Performance Information Location [Text Block]</t>
        </is>
      </c>
      <c r="B30" s="4" t="inlineStr">
        <is>
          <t>For current month-end performance, please call Franklin Templeton at 877-6LM-FUND/656-3863 or visit https://www.franklintempleton.com/investments/options/mutual-funds .   Important data provider notices and terms available at www.franklintempletondatasources.com.</t>
        </is>
      </c>
    </row>
    <row r="31">
      <c r="A31" s="4" t="inlineStr">
        <is>
          <t>Net Assets</t>
        </is>
      </c>
      <c r="B31" s="5" t="n">
        <v>3968805710</v>
      </c>
    </row>
    <row r="32">
      <c r="A32" s="4" t="inlineStr">
        <is>
          <t>Holdings Count | $ / shares</t>
        </is>
      </c>
      <c r="B32" s="7" t="n">
        <v>74</v>
      </c>
      <c r="C32" s="4" t="inlineStr">
        <is>
          <t>[2]</t>
        </is>
      </c>
    </row>
    <row r="33">
      <c r="A33" s="4" t="inlineStr">
        <is>
          <t>Advisory Fees Paid, Amount</t>
        </is>
      </c>
      <c r="B33" s="5" t="n">
        <v>16524087</v>
      </c>
    </row>
    <row r="34">
      <c r="A34" s="4" t="inlineStr">
        <is>
          <t>Investment Company Portfolio Turnover</t>
        </is>
      </c>
      <c r="B34" s="8" t="n">
        <v>0.54</v>
      </c>
    </row>
    <row r="35">
      <c r="A35" s="4" t="inlineStr">
        <is>
          <t>Additional Fund Statistics [Text Block]</t>
        </is>
      </c>
      <c r="B35" s="4" t="inlineStr">
        <is>
          <t>KEY FUND STATISTICS (as of October 31, 2024)
Total Net Assets
$3,968,805,710
Total Number of Portfolio Holdings *
74
Total Management Fee Paid
$16,524,087
Portfolio Turnover Rate
54%</t>
        </is>
      </c>
      <c r="C35" s="4" t="inlineStr">
        <is>
          <t>[2]</t>
        </is>
      </c>
    </row>
    <row r="36">
      <c r="A36" s="4" t="inlineStr">
        <is>
          <t>Holdings [Text Block]</t>
        </is>
      </c>
    </row>
    <row r="37">
      <c r="A37" s="4" t="inlineStr">
        <is>
          <t>Material Fund Change [Text Block]</t>
        </is>
      </c>
      <c r="B37" s="4" t="inlineStr">
        <is>
          <t>HOW HAS THE FUND CHANGED? Effective March 1, 2024, the Fund’s name was changed from ClearBridge Value Trust to ClearBridge Value Fund. On April 1, 2024, shareholders approved: (1) a new management agreement with Franklin Templeton Fund Adviser, LLC (“FTFA”) under which FTFA provides overall management and administrative services to the Fund; (2) a new subadvisory agreement between FTFA and ClearBridge Investments, LLC (“ClearBridge”) under which ClearBridge provides day-to-day portfolio management services to the Fund as a subadviser to the Fund; and (3) a new cash management subadvisory agreement between FTFA and Western Asset Management Company, LLC (“Western Asset”) under which Western Asset may provide cash management services to the Fund. Effective April 1, 2024, the manager has agreed to waive fees and/or reimburse operating expenses (other than interest, brokerage commissions, dividend expense on short sales, taxes, extraordinary expenses and acquired fund fees and expenses) so that the ratio of total annual fund operating expenses for Class A shares will not exceed 1.01%, subject to recapture. This arrangement cannot be terminated prior to December 31, 2026.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38">
      <c r="A38" s="4" t="inlineStr">
        <is>
          <t>Updated Prospectus Phone Number</t>
        </is>
      </c>
      <c r="B38" s="4" t="inlineStr">
        <is>
          <t>877-6LM-FUND/656-3863</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ClearBridge Value Fund</t>
        </is>
      </c>
    </row>
    <row r="44">
      <c r="A44" s="4" t="inlineStr">
        <is>
          <t>Class Name</t>
        </is>
      </c>
      <c r="B44" s="4" t="inlineStr">
        <is>
          <t>Class C</t>
        </is>
      </c>
    </row>
    <row r="45">
      <c r="A45" s="4" t="inlineStr">
        <is>
          <t>Trading Symbol</t>
        </is>
      </c>
      <c r="B45" s="4" t="inlineStr">
        <is>
          <t>LMVTX</t>
        </is>
      </c>
    </row>
    <row r="46">
      <c r="A46" s="4" t="inlineStr">
        <is>
          <t>Annual or Semi-Annual Statement [Text Block]</t>
        </is>
      </c>
      <c r="B46" s="4" t="inlineStr">
        <is>
          <t>This annual shareholder report contains important information about ClearBridge Value Fund (previously known as ClearBridge Value Trust) for the period   November 1, 2023, to Octo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77-6LM-FUND/656-3863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77-6LM-FUND/656-3863</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C
$202
1.74%</t>
        </is>
      </c>
      <c r="C52" s="4" t="inlineStr">
        <is>
          <t>[3]</t>
        </is>
      </c>
    </row>
    <row r="53">
      <c r="A53" s="4" t="inlineStr">
        <is>
          <t>Expenses Paid, Amount</t>
        </is>
      </c>
      <c r="B53" s="5" t="n">
        <v>202</v>
      </c>
    </row>
    <row r="54">
      <c r="A54" s="4" t="inlineStr">
        <is>
          <t>Expense Ratio, Percent</t>
        </is>
      </c>
      <c r="B54" s="6" t="n">
        <v>0.0174</v>
      </c>
    </row>
    <row r="55">
      <c r="A55" s="4" t="inlineStr">
        <is>
          <t>Factors Affecting Performance [Text Block]</t>
        </is>
      </c>
      <c r="B55" s="4" t="inlineStr">
        <is>
          <t>HOW DID THE FUND PERFORM LAST YEAR AND WHAT AFFECTED ITS PERFORMANCE? For the twelve months ended October 31, 2024, Class C shares of ClearBridge Value Fund returned 31.83%. The Fund compares its performance to the Russell 1000 Value Index, which returned 30.98% for the same period. PERFORMANCE HIGHLIGHTS
Top contributors to performance:
↑
Vistra, a merchant power company within the utilities sector, saw its share price rise due to the long-term expectations of power price strength on the back of greater electricity demand from artificial intelligence (AI) development and implementation.
↑
Constellation Energy, a U.S. energy company within the utilities sector, also saw its share price rise due to the long-term expectations of power price strength on the back of greater electricity demand from AI development and implementation.
↑
Meta Platforms, a social media platforms and leading digital advertising provider within the communication services sector, as its stock moved higher following a blowout of its fourth quarter earnings release. The company guided to first quarter of 2024 revenue far exceeding consensus expectations while simultaneously keeping operating expenses and capex spending intentions flat with prior expectations.
Top detractors from performance:
↓
Noble, a leading offshore drilling contractor for the oil and gas industry within the energy sector, as its stock slid lower following oil prices, over demand concerns stemming from lackluster Chinese economic data and signs of lower global manufacturing.
↓
Atkore, a manufacturer of electrical, mechanical, safety, and infrastructure products and solutions within the industrials sector, share price declined amid a series of quarter performances which fell short of market expectations. Additionally, the company faced stiff headwinds stemming from increased costs of inputs from Mexico, which have weighed on operating margins.
↓
CVS Health, a health solutions company, within the health care sector was weighed down by a prolonged uptick in the utilization of medical services by its Medicare Advantage clients, which has coincided with government pressure on payer reimbursements.</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October 31, 2024
1 Year
5 Year
10 Year
Class C
31.83
13.75
9.20
Class C (with sales charge)
30.88
13.75
9.20
Russell 3000 Index
37.86
14.60
12.44
Russell 1000 Value Index
30.98
10.14
8.87</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Nov.  01,  2023</t>
        </is>
      </c>
    </row>
    <row r="61">
      <c r="A61" s="4" t="inlineStr">
        <is>
          <t>Updated Performance Information Location [Text Block]</t>
        </is>
      </c>
      <c r="B61" s="4" t="inlineStr">
        <is>
          <t>For current month-end performance, please call Franklin Templeton at 877-6LM-FUND/656-3863 or visit https://www.franklintempleton.com/investments/options/mutual-funds .   Important data provider notices and terms available at www.franklintempletondatasources.com.</t>
        </is>
      </c>
    </row>
    <row r="62">
      <c r="A62" s="4" t="inlineStr">
        <is>
          <t>Net Assets</t>
        </is>
      </c>
      <c r="B62" s="5" t="n">
        <v>3968805710</v>
      </c>
    </row>
    <row r="63">
      <c r="A63" s="4" t="inlineStr">
        <is>
          <t>Holdings Count | $ / shares</t>
        </is>
      </c>
      <c r="B63" s="7" t="n">
        <v>74</v>
      </c>
      <c r="C63" s="4" t="inlineStr">
        <is>
          <t>[4]</t>
        </is>
      </c>
    </row>
    <row r="64">
      <c r="A64" s="4" t="inlineStr">
        <is>
          <t>Advisory Fees Paid, Amount</t>
        </is>
      </c>
      <c r="B64" s="5" t="n">
        <v>16524087</v>
      </c>
    </row>
    <row r="65">
      <c r="A65" s="4" t="inlineStr">
        <is>
          <t>Investment Company Portfolio Turnover</t>
        </is>
      </c>
      <c r="B65" s="8" t="n">
        <v>0.54</v>
      </c>
    </row>
    <row r="66">
      <c r="A66" s="4" t="inlineStr">
        <is>
          <t>Additional Fund Statistics [Text Block]</t>
        </is>
      </c>
      <c r="B66" s="4" t="inlineStr">
        <is>
          <t>KEY FUND STATISTICS (as of October 31, 2024)
Total Net Assets
$3,968,805,710
Total Number of Portfolio Holdings *
74
Total Management Fee Paid
$16,524,087
Portfolio Turnover Rate
54%</t>
        </is>
      </c>
      <c r="C66" s="4" t="inlineStr">
        <is>
          <t>[4]</t>
        </is>
      </c>
    </row>
    <row r="67">
      <c r="A67" s="4" t="inlineStr">
        <is>
          <t>Holdings [Text Block]</t>
        </is>
      </c>
    </row>
    <row r="68">
      <c r="A68" s="4" t="inlineStr">
        <is>
          <t>Material Fund Change [Text Block]</t>
        </is>
      </c>
      <c r="B68" s="4" t="inlineStr">
        <is>
          <t>HOW HAS THE FUND CHANGED? Effective March 1, 2024, the Fund’s name was changed from ClearBridge Value Trust to ClearBridge Value Fund. On April 1, 2024, shareholders approved: (1) a new management agreement with Franklin Templeton Fund Adviser, LLC (“FTFA”) under which FTFA provides overall management and administrative services to the Fund; (2) a new subadvisory agreement between FTFA and ClearBridge Investments, LLC (“ClearBridge”) under which ClearBridge provides day-to-day portfolio management services to the Fund as a subadviser to the Fund; and (3) a new cash management subadvisory agreement between FTFA and Western Asset Management Company, LLC (“Western Asset”) under which Western Asset may provide cash management services to the Fund. Effective April 1, 2024, the manager has agreed to waive fees and/or reimburse operating expenses (other than interest, brokerage commissions, dividend expense on short sales, taxes, extraordinary expenses and acquired fund fees and expenses) so that the ratio of total annual fund operating expenses for Class C shares will not exceed 1.74%, subject to recapture. This arrangement cannot be terminated prior to December 31, 2026.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69">
      <c r="A69" s="4" t="inlineStr">
        <is>
          <t>Updated Prospectus Phone Number</t>
        </is>
      </c>
      <c r="B69" s="4" t="inlineStr">
        <is>
          <t>877-6LM-FUND/656-3863</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c r="A72" s="4" t="inlineStr">
        <is>
          <t>Class FI</t>
        </is>
      </c>
      <c r="B72" s="4" t="inlineStr">
        <is>
          <t xml:space="preserve"> </t>
        </is>
      </c>
    </row>
    <row r="73">
      <c r="A73" s="3" t="inlineStr">
        <is>
          <t>Shareholder Report [Line Items]</t>
        </is>
      </c>
      <c r="B73" s="4" t="inlineStr">
        <is>
          <t xml:space="preserve"> </t>
        </is>
      </c>
    </row>
    <row r="74">
      <c r="A74" s="4" t="inlineStr">
        <is>
          <t>Fund Name</t>
        </is>
      </c>
      <c r="B74" s="4" t="inlineStr">
        <is>
          <t>ClearBridge Value Fund</t>
        </is>
      </c>
    </row>
    <row r="75">
      <c r="A75" s="4" t="inlineStr">
        <is>
          <t>Class Name</t>
        </is>
      </c>
      <c r="B75" s="4" t="inlineStr">
        <is>
          <t>Class FI</t>
        </is>
      </c>
    </row>
    <row r="76">
      <c r="A76" s="4" t="inlineStr">
        <is>
          <t>Trading Symbol</t>
        </is>
      </c>
      <c r="B76" s="4" t="inlineStr">
        <is>
          <t>LMVFX</t>
        </is>
      </c>
    </row>
    <row r="77">
      <c r="A77" s="4" t="inlineStr">
        <is>
          <t>Annual or Semi-Annual Statement [Text Block]</t>
        </is>
      </c>
      <c r="B77" s="4" t="inlineStr">
        <is>
          <t>This annual shareholder report contains important information about ClearBridge Value Fund (previously known as ClearBridge Value Trust) for the period   November 1, 2023, to October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77-6LM-FUND/656-3863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77-6LM-FUND/656-3863</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
Class FI
$134
1.15%</t>
        </is>
      </c>
      <c r="C83" s="4" t="inlineStr">
        <is>
          <t>[5]</t>
        </is>
      </c>
    </row>
    <row r="84">
      <c r="A84" s="4" t="inlineStr">
        <is>
          <t>Expenses Paid, Amount</t>
        </is>
      </c>
      <c r="B84" s="5" t="n">
        <v>134</v>
      </c>
    </row>
    <row r="85">
      <c r="A85" s="4" t="inlineStr">
        <is>
          <t>Expense Ratio, Percent</t>
        </is>
      </c>
      <c r="B85" s="6" t="n">
        <v>0.0115</v>
      </c>
    </row>
    <row r="86">
      <c r="A86" s="4" t="inlineStr">
        <is>
          <t>Factors Affecting Performance [Text Block]</t>
        </is>
      </c>
      <c r="B86" s="4" t="inlineStr">
        <is>
          <t>HOW DID THE FUND PERFORM LAST YEAR AND WHAT AFFECTED ITS PERFORMANCE? For the twelve months ended October 31, 2024, Class FI shares of ClearBridge Value Fund returned 32.59%. The Fund compares its performance to the Russell 1000 Value Index, which returned 30.98% for the same period. PERFORMANCE HIGHLIGHTS
Top contributors to performance:
↑
Vistra, a merchant power company within the utilities sector, saw its share price rise due to the long-term expectations of power price strength on the back of greater electricity demand from artificial intelligence (AI) development and implementation.
↑
Constellation Energy, a U.S. energy company within the utilities sector, also saw its share price rise due to the long-term expectations of power price strength on the back of greater electricity demand from AI development and implementation.
↑
Meta Platforms, a social media platforms and leading digital advertising provider within the communication services sector, as its stock moved higher following a blowout of its fourth quarter earnings release. The company guided to first quarter of 2024 revenue far exceeding consensus expectations while simultaneously keeping operating expenses and capex spending intentions flat with prior expectations.
Top detractors from performance:
↓
Noble, a leading offshore drilling contractor for the oil and gas industry within the energy sector, as its stock slid lower following oil prices, over demand concerns stemming from lackluster Chinese economic data and signs of lower global manufacturing.
↓
Atkore, a manufacturer of electrical, mechanical, safety, and infrastructure products and solutions within the industrials sector, share price declined amid a series of quarter performances which fell short of market expectations. Additionally, the company faced stiff headwinds stemming from increased costs of inputs from Mexico, which have weighed on operating margins.
↓
CVS Health, a health solutions company, within the health care sector was weighed down by a prolonged uptick in the utilization of medical services by its Medicare Advantage clients, which has coincided with government pressure on payer reimbursements.</t>
        </is>
      </c>
    </row>
    <row r="87">
      <c r="A87" s="4" t="inlineStr">
        <is>
          <t>Performance Past Does Not Indicate Future [Text]</t>
        </is>
      </c>
      <c r="B87" s="4" t="inlineStr">
        <is>
          <t xml:space="preserve">The Fund’s past performance is not necessarily an indication of how the Fund will perform in the future. </t>
        </is>
      </c>
    </row>
    <row r="88">
      <c r="A88" s="4" t="inlineStr">
        <is>
          <t>Line Graph [Table Text Block]</t>
        </is>
      </c>
    </row>
    <row r="89">
      <c r="A89" s="4" t="inlineStr">
        <is>
          <t>Average Annual Return [Table Text Block]</t>
        </is>
      </c>
      <c r="B89" s="4" t="inlineStr">
        <is>
          <t>AVERAGE ANNUAL TOTAL RETURNS (%) Period Ended October 31, 2024
1 Year
5 Year
10 Year
Class FI
32.59
14.42
9.86
Russell 3000 Index
37.86
14.60
12.44
Russell 1000 Value Index
30.98
10.14
8.87</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Nov.  01,  2023</t>
        </is>
      </c>
    </row>
    <row r="92">
      <c r="A92" s="4" t="inlineStr">
        <is>
          <t>Updated Performance Information Location [Text Block]</t>
        </is>
      </c>
      <c r="B92" s="4" t="inlineStr">
        <is>
          <t>For current month-end performance, please call Franklin Templeton at 877-6LM-FUND/656-3863 or visit https://www.franklintempleton.com/investments/options/mutual-funds .   Important data provider notices and terms available at www.franklintempletondatasources.com.</t>
        </is>
      </c>
    </row>
    <row r="93">
      <c r="A93" s="4" t="inlineStr">
        <is>
          <t>Net Assets</t>
        </is>
      </c>
      <c r="B93" s="5" t="n">
        <v>3968805710</v>
      </c>
    </row>
    <row r="94">
      <c r="A94" s="4" t="inlineStr">
        <is>
          <t>Holdings Count | $ / shares</t>
        </is>
      </c>
      <c r="B94" s="7" t="n">
        <v>74</v>
      </c>
      <c r="C94" s="4" t="inlineStr">
        <is>
          <t>[6]</t>
        </is>
      </c>
    </row>
    <row r="95">
      <c r="A95" s="4" t="inlineStr">
        <is>
          <t>Advisory Fees Paid, Amount</t>
        </is>
      </c>
      <c r="B95" s="5" t="n">
        <v>16524087</v>
      </c>
    </row>
    <row r="96">
      <c r="A96" s="4" t="inlineStr">
        <is>
          <t>Investment Company Portfolio Turnover</t>
        </is>
      </c>
      <c r="B96" s="8" t="n">
        <v>0.54</v>
      </c>
    </row>
    <row r="97">
      <c r="A97" s="4" t="inlineStr">
        <is>
          <t>Additional Fund Statistics [Text Block]</t>
        </is>
      </c>
      <c r="B97" s="4" t="inlineStr">
        <is>
          <t>KEY FUND STATISTICS (as of October 31, 2024)
Total Net Assets
$3,968,805,710
Total Number of Portfolio Holdings *
74
Total Management Fee Paid
$16,524,087
Portfolio Turnover Rate
54%</t>
        </is>
      </c>
      <c r="C97" s="4" t="inlineStr">
        <is>
          <t>[6]</t>
        </is>
      </c>
    </row>
    <row r="98">
      <c r="A98" s="4" t="inlineStr">
        <is>
          <t>Holdings [Text Block]</t>
        </is>
      </c>
    </row>
    <row r="99">
      <c r="A99" s="4" t="inlineStr">
        <is>
          <t>Material Fund Change [Text Block]</t>
        </is>
      </c>
      <c r="B99" s="4" t="inlineStr">
        <is>
          <t>HOW HAS THE FUND CHANGED? Effective March 1, 2024, the Fund’s name was changed from ClearBridge Value Trust to ClearBridge Value Fund. On April 1, 2024, shareholders approved: (1) a new management agreement with Franklin Templeton Fund Adviser, LLC (“FTFA”) under which FTFA provides overall management and administrative services to the Fund; (2) a new subadvisory agreement between FTFA and ClearBridge Investments, LLC (“ClearBridge”) under which ClearBridge provides day-to-day portfolio management services to the Fund as a subadviser to the Fund; and (3) a new cash management subadvisory agreement between FTFA and Western Asset Management Company, LLC (“Western Asset”) under which Western Asset may provide cash management services to the Fund. Effective April 1, 2024, the manager has agreed to waive fees and/or reimburse operating expenses (other than interest, brokerage commissions, dividend expense on short sales, taxes, extraordinary expenses and acquired fund fees and expenses) so that the ratio of total annual fund operating expenses for Class FI shares will not exceed 1.14%, subject to recapture. This arrangement cannot be terminated prior to December 31, 2026.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100">
      <c r="A100" s="4" t="inlineStr">
        <is>
          <t>Updated Prospectus Phone Number</t>
        </is>
      </c>
      <c r="B100" s="4" t="inlineStr">
        <is>
          <t>877-6LM-FUND/656-3863</t>
        </is>
      </c>
    </row>
    <row r="101">
      <c r="A101" s="4" t="inlineStr">
        <is>
          <t>Updated Prospectus Email Address</t>
        </is>
      </c>
      <c r="B101" s="4" t="inlineStr">
        <is>
          <t>prospectus@franklintempleton.com</t>
        </is>
      </c>
    </row>
    <row r="102">
      <c r="A102" s="4" t="inlineStr">
        <is>
          <t>Updated Prospectus Web Address</t>
        </is>
      </c>
      <c r="B102" s="4" t="inlineStr">
        <is>
          <t>https://www.franklintempleton.com/regulatory-fund-documents</t>
        </is>
      </c>
    </row>
    <row r="103">
      <c r="A103" s="4" t="inlineStr">
        <is>
          <t>Class R</t>
        </is>
      </c>
      <c r="B103" s="4" t="inlineStr">
        <is>
          <t xml:space="preserve"> </t>
        </is>
      </c>
    </row>
    <row r="104">
      <c r="A104" s="3" t="inlineStr">
        <is>
          <t>Shareholder Report [Line Items]</t>
        </is>
      </c>
      <c r="B104" s="4" t="inlineStr">
        <is>
          <t xml:space="preserve"> </t>
        </is>
      </c>
    </row>
    <row r="105">
      <c r="A105" s="4" t="inlineStr">
        <is>
          <t>Fund Name</t>
        </is>
      </c>
      <c r="B105" s="4" t="inlineStr">
        <is>
          <t>ClearBridge Value Fund</t>
        </is>
      </c>
    </row>
    <row r="106">
      <c r="A106" s="4" t="inlineStr">
        <is>
          <t>Class Name</t>
        </is>
      </c>
      <c r="B106" s="4" t="inlineStr">
        <is>
          <t>Class R</t>
        </is>
      </c>
    </row>
    <row r="107">
      <c r="A107" s="4" t="inlineStr">
        <is>
          <t>Trading Symbol</t>
        </is>
      </c>
      <c r="B107" s="4" t="inlineStr">
        <is>
          <t>LMVRX</t>
        </is>
      </c>
    </row>
    <row r="108">
      <c r="A108" s="4" t="inlineStr">
        <is>
          <t>Annual or Semi-Annual Statement [Text Block]</t>
        </is>
      </c>
      <c r="B108" s="4" t="inlineStr">
        <is>
          <t>This annual shareholder report contains important information about ClearBridge Value Fund (previously known as ClearBridge Value Trust) for the period   November 1, 2023, to October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77-6LM-FUND/656-3863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77-6LM-FUND/656-3863</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
Class R
$149
1.28%</t>
        </is>
      </c>
      <c r="C114" s="4" t="inlineStr">
        <is>
          <t>[7]</t>
        </is>
      </c>
    </row>
    <row r="115">
      <c r="A115" s="4" t="inlineStr">
        <is>
          <t>Expenses Paid, Amount</t>
        </is>
      </c>
      <c r="B115" s="5" t="n">
        <v>149</v>
      </c>
    </row>
    <row r="116">
      <c r="A116" s="4" t="inlineStr">
        <is>
          <t>Expense Ratio, Percent</t>
        </is>
      </c>
      <c r="B116" s="6" t="n">
        <v>0.0128</v>
      </c>
    </row>
    <row r="117">
      <c r="A117" s="4" t="inlineStr">
        <is>
          <t>Factors Affecting Performance [Text Block]</t>
        </is>
      </c>
      <c r="B117" s="4" t="inlineStr">
        <is>
          <t>HOW DID THE FUND PERFORM LAST YEAR AND WHAT AFFECTED ITS PERFORMANCE? For the twelve months ended October 31, 2024, Class R shares of ClearBridge Value Fund returned 32.42%. The Fund compares its performance to the Russell 1000 Value Index, which returned 30.98% for the same period. PERFORMANCE HIGHLIGHTS
Top contributors to performance:
↑
Vistra, a merchant power company within the utilities sector, saw its share price rise due to the long-term expectations of power price strength on the back of greater electricity demand from artificial intelligence (AI) development and implementation.
↑
Constellation Energy, a U.S. energy company within the utilities sector, also saw its share price rise due to the long-term expectations of power price strength on the back of greater electricity demand from AI development and implementation.
↑
Meta Platforms, a social media platforms and leading digital advertising provider within the communication services sector, as its stock moved higher following a blowout of its fourth quarter earnings release. The company guided to first quarter of 2024 revenue far exceeding consensus expectations while simultaneously keeping operating expenses and capex spending intentions flat with prior expectations.
Top detractors from performance:
↓
Noble, a leading offshore drilling contractor for the oil and gas industry within the energy sector, as its stock slid lower following oil prices, over demand concerns stemming from lackluster Chinese economic data and signs of lower global manufacturing.
↓
Atkore, a manufacturer of electrical, mechanical, safety, and infrastructure products and solutions within the industrials sector, share price declined amid a series of quarter performances which fell short of market expectations. Additionally, the company faced stiff headwinds stemming from increased costs of inputs from Mexico, which have weighed on operating margins.
↓
CVS Health, a health solutions company, within the health care sector was weighed down by a prolonged uptick in the utilization of medical services by its Medicare Advantage clients, which has coincided with government pressure on payer reimbursements.</t>
        </is>
      </c>
    </row>
    <row r="118">
      <c r="A118" s="4" t="inlineStr">
        <is>
          <t>Performance Past Does Not Indicate Future [Text]</t>
        </is>
      </c>
      <c r="B118" s="4" t="inlineStr">
        <is>
          <t xml:space="preserve">The Fund’s past performance is not necessarily an indication of how the Fund will perform in the future. </t>
        </is>
      </c>
    </row>
    <row r="119">
      <c r="A119" s="4" t="inlineStr">
        <is>
          <t>Line Graph [Table Text Block]</t>
        </is>
      </c>
    </row>
    <row r="120">
      <c r="A120" s="4" t="inlineStr">
        <is>
          <t>Average Annual Return [Table Text Block]</t>
        </is>
      </c>
      <c r="B120" s="4" t="inlineStr">
        <is>
          <t>AVERAGE ANNUAL TOTAL RETURNS (%) Period Ended October 31, 2024
1 Year
5 Year
10 Year
Class R
32.42
14.16
9.58
Russell 3000 Index
37.86
14.60
12.44
Russell 1000 Value Index
30.98
10.14
8.87</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Nov.  01,  2023</t>
        </is>
      </c>
    </row>
    <row r="123">
      <c r="A123" s="4" t="inlineStr">
        <is>
          <t>Updated Performance Information Location [Text Block]</t>
        </is>
      </c>
      <c r="B123" s="4" t="inlineStr">
        <is>
          <t>For current month-end performance, please call Franklin Templeton at 877-6LM-FUND/656-3863 or visit https://www.franklintempleton.com/investments/options/mutual-funds .   Important data provider notices and terms available at www.franklintempletondatasources.com.</t>
        </is>
      </c>
    </row>
    <row r="124">
      <c r="A124" s="4" t="inlineStr">
        <is>
          <t>Net Assets</t>
        </is>
      </c>
      <c r="B124" s="5" t="n">
        <v>3968805710</v>
      </c>
    </row>
    <row r="125">
      <c r="A125" s="4" t="inlineStr">
        <is>
          <t>Holdings Count | $ / shares</t>
        </is>
      </c>
      <c r="B125" s="7" t="n">
        <v>74</v>
      </c>
      <c r="C125" s="4" t="inlineStr">
        <is>
          <t>[8]</t>
        </is>
      </c>
    </row>
    <row r="126">
      <c r="A126" s="4" t="inlineStr">
        <is>
          <t>Advisory Fees Paid, Amount</t>
        </is>
      </c>
      <c r="B126" s="5" t="n">
        <v>16524087</v>
      </c>
    </row>
    <row r="127">
      <c r="A127" s="4" t="inlineStr">
        <is>
          <t>Investment Company Portfolio Turnover</t>
        </is>
      </c>
      <c r="B127" s="8" t="n">
        <v>0.54</v>
      </c>
    </row>
    <row r="128">
      <c r="A128" s="4" t="inlineStr">
        <is>
          <t>Additional Fund Statistics [Text Block]</t>
        </is>
      </c>
      <c r="B128" s="4" t="inlineStr">
        <is>
          <t>KEY FUND STATISTICS (as of October 31, 2024)
Total Net Assets
$3,968,805,710
Total Number of Portfolio Holdings *
74
Total Management Fee Paid
$16,524,087
Portfolio Turnover Rate
54%</t>
        </is>
      </c>
      <c r="C128" s="4" t="inlineStr">
        <is>
          <t>[8]</t>
        </is>
      </c>
    </row>
    <row r="129">
      <c r="A129" s="4" t="inlineStr">
        <is>
          <t>Holdings [Text Block]</t>
        </is>
      </c>
    </row>
    <row r="130">
      <c r="A130" s="4" t="inlineStr">
        <is>
          <t>Material Fund Change [Text Block]</t>
        </is>
      </c>
      <c r="B130" s="4" t="inlineStr">
        <is>
          <t>HOW HAS THE FUND CHANGED? Effective March 1, 2024, the Fund’s name was changed from ClearBridge Value Trust to ClearBridge Value Fund. On April 1, 2024, shareholders approved: (1) a new management agreement with Franklin Templeton Fund Adviser, LLC (“FTFA”) under which FTFA provides overall management and administrative services to the Fund; (2) a new subadvisory agreement between FTFA and ClearBridge Investments, LLC (“ClearBridge”) under which ClearBridge provides day-to-day portfolio management services to the Fund as a subadviser to the Fund; and (3) a new cash management subadvisory agreement between FTFA and Western Asset Management Company, LLC (“Western Asset”) under which Western Asset may provide cash management services to the Fund. Effective April 1, 2024, the manager has agreed to waive fees and/or reimburse operating expenses (other than interest, brokerage commissions, dividend expense on short sales, taxes, extraordinary expenses and acquired fund fees and expenses) so that the ratio of total annual fund operating expenses for Class R shares will not exceed 1.39%, subject to recapture. This arrangement cannot be terminated prior to December 31, 2026.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131">
      <c r="A131" s="4" t="inlineStr">
        <is>
          <t>Updated Prospectus Phone Number</t>
        </is>
      </c>
      <c r="B131" s="4" t="inlineStr">
        <is>
          <t>877-6LM-FUND/656-3863</t>
        </is>
      </c>
    </row>
    <row r="132">
      <c r="A132" s="4" t="inlineStr">
        <is>
          <t>Updated Prospectus Email Address</t>
        </is>
      </c>
      <c r="B132" s="4" t="inlineStr">
        <is>
          <t>prospectus@franklintempleton.com</t>
        </is>
      </c>
    </row>
    <row r="133">
      <c r="A133" s="4" t="inlineStr">
        <is>
          <t>Updated Prospectus Web Address</t>
        </is>
      </c>
      <c r="B133" s="4" t="inlineStr">
        <is>
          <t>https://www.franklintempleton.com/regulatory-fund-documents</t>
        </is>
      </c>
    </row>
    <row r="134">
      <c r="A134" s="4" t="inlineStr">
        <is>
          <t>Class I</t>
        </is>
      </c>
      <c r="B134" s="4" t="inlineStr">
        <is>
          <t xml:space="preserve"> </t>
        </is>
      </c>
    </row>
    <row r="135">
      <c r="A135" s="3" t="inlineStr">
        <is>
          <t>Shareholder Report [Line Items]</t>
        </is>
      </c>
      <c r="B135" s="4" t="inlineStr">
        <is>
          <t xml:space="preserve"> </t>
        </is>
      </c>
    </row>
    <row r="136">
      <c r="A136" s="4" t="inlineStr">
        <is>
          <t>Fund Name</t>
        </is>
      </c>
      <c r="B136" s="4" t="inlineStr">
        <is>
          <t>ClearBridge Value Fund</t>
        </is>
      </c>
    </row>
    <row r="137">
      <c r="A137" s="4" t="inlineStr">
        <is>
          <t>Class Name</t>
        </is>
      </c>
      <c r="B137" s="4" t="inlineStr">
        <is>
          <t>Class I</t>
        </is>
      </c>
    </row>
    <row r="138">
      <c r="A138" s="4" t="inlineStr">
        <is>
          <t>Trading Symbol</t>
        </is>
      </c>
      <c r="B138" s="4" t="inlineStr">
        <is>
          <t>LMNVX</t>
        </is>
      </c>
    </row>
    <row r="139">
      <c r="A139" s="4" t="inlineStr">
        <is>
          <t>Annual or Semi-Annual Statement [Text Block]</t>
        </is>
      </c>
      <c r="B139" s="4" t="inlineStr">
        <is>
          <t>This annual shareholder report contains important information about ClearBridge Value Fund (previously known as ClearBridge Value Trust) for the period   November 1, 2023, to October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77-6LM-FUND/656-3863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77-6LM-FUND/656-3863</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
Class I
$92
0.79%</t>
        </is>
      </c>
      <c r="C145" s="4" t="inlineStr">
        <is>
          <t>[9]</t>
        </is>
      </c>
    </row>
    <row r="146">
      <c r="A146" s="4" t="inlineStr">
        <is>
          <t>Expenses Paid, Amount</t>
        </is>
      </c>
      <c r="B146" s="5" t="n">
        <v>92</v>
      </c>
    </row>
    <row r="147">
      <c r="A147" s="4" t="inlineStr">
        <is>
          <t>Expense Ratio, Percent</t>
        </is>
      </c>
      <c r="B147" s="6" t="n">
        <v>0.007900000000000001</v>
      </c>
    </row>
    <row r="148">
      <c r="A148" s="4" t="inlineStr">
        <is>
          <t>Factors Affecting Performance [Text Block]</t>
        </is>
      </c>
      <c r="B148" s="4" t="inlineStr">
        <is>
          <t>HOW DID THE FUND PERFORM LAST YEAR AND WHAT AFFECTED ITS PERFORMANCE? For the twelve months ended October 31, 2024, Class I shares of ClearBridge Value Fund returned 33.08%. The Fund compares its performance to the Russell 1000 Value Index, which returned 30.98% for the same period. PERFORMANCE HIGHLIGHTS
Top contributors to performance:
↑
Vistra, a merchant power company within the utilities sector, saw its share price rise due to the long-term expectations of power price strength on the back of greater electricity demand from artificial intelligence (AI) development and implementation.
↑
Constellation Energy, a U.S. energy company within the utilities sector, also saw its share price rise due to the long-term expectations of power price strength on the back of greater electricity demand from AI development and implementation.
↑
Meta Platforms, a social media platforms and leading digital advertising provider within the communication services sector, as its stock moved higher following a blowout of its fourth quarter earnings release. The company guided to first quarter of 2024 revenue far exceeding consensus expectations while simultaneously keeping operating expenses and capex spending intentions flat with prior expectations.
Top detractors from performance:
↓
Noble, a leading offshore drilling contractor for the oil and gas industry within the energy sector, as its stock slid lower following oil prices, over demand concerns stemming from lackluster Chinese economic data and signs of lower global manufacturing.
↓
Atkore, a manufacturer of electrical, mechanical, safety, and infrastructure products and solutions within the industrials sector, share price declined amid a series of quarter performances which fell short of market expectations. Additionally, the company faced stiff headwinds stemming from increased costs of inputs from Mexico, which have weighed on operating margins.
↓
CVS Health, a health solutions company, within the health care sector was weighed down by a prolonged uptick in the utilization of medical services by its Medicare Advantage clients, which has coincided with government pressure on payer reimbursements.</t>
        </is>
      </c>
    </row>
    <row r="149">
      <c r="A149" s="4" t="inlineStr">
        <is>
          <t>Performance Past Does Not Indicate Future [Text]</t>
        </is>
      </c>
      <c r="B149" s="4" t="inlineStr">
        <is>
          <t xml:space="preserve">The Fund’s past performance is not necessarily an indication of how the Fund will perform in the future. </t>
        </is>
      </c>
    </row>
    <row r="150">
      <c r="A150" s="4" t="inlineStr">
        <is>
          <t>Line Graph [Table Text Block]</t>
        </is>
      </c>
    </row>
    <row r="151">
      <c r="A151" s="4" t="inlineStr">
        <is>
          <t>Average Annual Return [Table Text Block]</t>
        </is>
      </c>
      <c r="B151" s="4" t="inlineStr">
        <is>
          <t>AVERAGE ANNUAL TOTAL RETURNS (%) Period Ended October 31, 2024
1 Year
5 Year
10 Year
Class I
33.08
14.83
10.23
Russell 3000 Index
37.86
14.60
12.44
Russell 1000 Value Index
30.98
10.14
8.87</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Nov.  01,  2023</t>
        </is>
      </c>
    </row>
    <row r="154">
      <c r="A154" s="4" t="inlineStr">
        <is>
          <t>Updated Performance Information Location [Text Block]</t>
        </is>
      </c>
      <c r="B154" s="4" t="inlineStr">
        <is>
          <t>For current month-end performance, please call Franklin Templeton at 877-6LM-FUND/656-3863 or visit https://www.franklintempleton.com/investments/options/mutual-funds .   Important data provider notices and terms available at www.franklintempletondatasources.com.</t>
        </is>
      </c>
    </row>
    <row r="155">
      <c r="A155" s="4" t="inlineStr">
        <is>
          <t>Net Assets</t>
        </is>
      </c>
      <c r="B155" s="5" t="n">
        <v>3968805710</v>
      </c>
    </row>
    <row r="156">
      <c r="A156" s="4" t="inlineStr">
        <is>
          <t>Holdings Count | $ / shares</t>
        </is>
      </c>
      <c r="B156" s="7" t="n">
        <v>74</v>
      </c>
      <c r="C156" s="4" t="inlineStr">
        <is>
          <t>[10]</t>
        </is>
      </c>
    </row>
    <row r="157">
      <c r="A157" s="4" t="inlineStr">
        <is>
          <t>Advisory Fees Paid, Amount</t>
        </is>
      </c>
      <c r="B157" s="5" t="n">
        <v>16524087</v>
      </c>
    </row>
    <row r="158">
      <c r="A158" s="4" t="inlineStr">
        <is>
          <t>Investment Company Portfolio Turnover</t>
        </is>
      </c>
      <c r="B158" s="8" t="n">
        <v>0.54</v>
      </c>
    </row>
    <row r="159">
      <c r="A159" s="4" t="inlineStr">
        <is>
          <t>Additional Fund Statistics [Text Block]</t>
        </is>
      </c>
      <c r="B159" s="4" t="inlineStr">
        <is>
          <t>KEY FUND STATISTICS (as of October 31, 2024)
Total Net Assets
$3,968,805,710
Total Number of Portfolio Holdings *
74
Total Management Fee Paid
$16,524,087
Portfolio Turnover Rate
54%</t>
        </is>
      </c>
      <c r="C159" s="4" t="inlineStr">
        <is>
          <t>[10]</t>
        </is>
      </c>
    </row>
    <row r="160">
      <c r="A160" s="4" t="inlineStr">
        <is>
          <t>Holdings [Text Block]</t>
        </is>
      </c>
    </row>
    <row r="161">
      <c r="A161" s="4" t="inlineStr">
        <is>
          <t>Material Fund Change [Text Block]</t>
        </is>
      </c>
      <c r="B161" s="4" t="inlineStr">
        <is>
          <t>HOW HAS THE FUND CHANGED? Effective March 1, 2024, the Fund’s name was changed from ClearBridge Value Trust to ClearBridge Value Fund. On April 1, 2024, shareholders approved: (1) a new management agreement with Franklin Templeton Fund Adviser, LLC (“FTFA”) under which FTFA provides overall management and administrative services to the Fund; (2) a new subadvisory agreement between FTFA and ClearBridge Investments, LLC (“ClearBridge”) under which ClearBridge provides day-to-day portfolio management services to the Fund as a subadviser to the Fund; and (3) a new cash management subadvisory agreement between FTFA and Western Asset Management Company, LLC (“Western Asset”) under which Western Asset may provide cash management services to the Fund. Effective April 1, 2024, the manager has agreed to waive fees and/or reimburse operating expenses (other than interest, brokerage commissions, dividend expense on short sales, taxes, extraordinary expenses and acquired fund fees and expenses) so that the ratio of total annual fund operating expenses for Class I shares will not exceed 0.79%, subject to recapture. This arrangement cannot be terminated prior to December 31, 2026.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162">
      <c r="A162" s="4" t="inlineStr">
        <is>
          <t>Updated Prospectus Phone Number</t>
        </is>
      </c>
      <c r="B162" s="4" t="inlineStr">
        <is>
          <t>877-6LM-FUND/656-3863</t>
        </is>
      </c>
    </row>
    <row r="163">
      <c r="A163" s="4" t="inlineStr">
        <is>
          <t>Updated Prospectus Email Address</t>
        </is>
      </c>
      <c r="B163" s="4" t="inlineStr">
        <is>
          <t>prospectus@franklintempleton.com</t>
        </is>
      </c>
    </row>
    <row r="164">
      <c r="A164" s="4" t="inlineStr">
        <is>
          <t>Updated Prospectus Web Address</t>
        </is>
      </c>
      <c r="B164" s="4" t="inlineStr">
        <is>
          <t>https://www.franklintempleton.com/regulatory-fund-documents</t>
        </is>
      </c>
    </row>
    <row r="165">
      <c r="A165" s="4" t="inlineStr">
        <is>
          <t>Class IS</t>
        </is>
      </c>
      <c r="B165" s="4" t="inlineStr">
        <is>
          <t xml:space="preserve"> </t>
        </is>
      </c>
    </row>
    <row r="166">
      <c r="A166" s="3" t="inlineStr">
        <is>
          <t>Shareholder Report [Line Items]</t>
        </is>
      </c>
      <c r="B166" s="4" t="inlineStr">
        <is>
          <t xml:space="preserve"> </t>
        </is>
      </c>
    </row>
    <row r="167">
      <c r="A167" s="4" t="inlineStr">
        <is>
          <t>Fund Name</t>
        </is>
      </c>
      <c r="B167" s="4" t="inlineStr">
        <is>
          <t>ClearBridge Value Fund</t>
        </is>
      </c>
    </row>
    <row r="168">
      <c r="A168" s="4" t="inlineStr">
        <is>
          <t>Class Name</t>
        </is>
      </c>
      <c r="B168" s="4" t="inlineStr">
        <is>
          <t>Class IS</t>
        </is>
      </c>
    </row>
    <row r="169">
      <c r="A169" s="4" t="inlineStr">
        <is>
          <t>Trading Symbol</t>
        </is>
      </c>
      <c r="B169" s="4" t="inlineStr">
        <is>
          <t>CBVBX</t>
        </is>
      </c>
    </row>
    <row r="170">
      <c r="A170" s="4" t="inlineStr">
        <is>
          <t>Annual or Semi-Annual Statement [Text Block]</t>
        </is>
      </c>
      <c r="B170" s="4" t="inlineStr">
        <is>
          <t>This annual shareholder report contains important information about ClearBridge Value Fund (previously known as ClearBridge Value Trust) for the period   November 1, 2023, to October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https://www.franklintempleton.com/regulatory-fund-documents . You can also request this information by contacting us at 877-6LM-FUND/656-3863 .</t>
        </is>
      </c>
    </row>
    <row r="173">
      <c r="A173" s="4" t="inlineStr">
        <is>
          <t>Material Fund Change Notice [Text Block]</t>
        </is>
      </c>
      <c r="B173" s="4" t="inlineStr">
        <is>
          <t>This report describes changes to the Fund that occurred during the reporting period.</t>
        </is>
      </c>
    </row>
    <row r="174">
      <c r="A174" s="4" t="inlineStr">
        <is>
          <t>Additional Information Phone Number</t>
        </is>
      </c>
      <c r="B174" s="4" t="inlineStr">
        <is>
          <t>877-6LM-FUND/656-3863</t>
        </is>
      </c>
    </row>
    <row r="175">
      <c r="A175" s="4" t="inlineStr">
        <is>
          <t>Additional Information Website</t>
        </is>
      </c>
      <c r="B175" s="4" t="inlineStr">
        <is>
          <t>https://www.franklintempleton.com/regulatory-fund-documents</t>
        </is>
      </c>
    </row>
    <row r="176">
      <c r="A176" s="4" t="inlineStr">
        <is>
          <t>Expenses [Text Block]</t>
        </is>
      </c>
      <c r="B176" s="4" t="inlineStr">
        <is>
          <t>WHAT WERE THE FUND COSTS FOR THE LAST YEAR? (based on a hypothetical $10,000 investment)
Class Name
Costs of a $10,000 investment
Costs paid as a percentage of a $10,000 investment *
Class IS
$82
0.70%</t>
        </is>
      </c>
      <c r="C176" s="4" t="inlineStr">
        <is>
          <t>[11]</t>
        </is>
      </c>
    </row>
    <row r="177">
      <c r="A177" s="4" t="inlineStr">
        <is>
          <t>Expenses Paid, Amount</t>
        </is>
      </c>
      <c r="B177" s="5" t="n">
        <v>82</v>
      </c>
    </row>
    <row r="178">
      <c r="A178" s="4" t="inlineStr">
        <is>
          <t>Expense Ratio, Percent</t>
        </is>
      </c>
      <c r="B178" s="6" t="n">
        <v>0.007</v>
      </c>
    </row>
    <row r="179">
      <c r="A179" s="4" t="inlineStr">
        <is>
          <t>Factors Affecting Performance [Text Block]</t>
        </is>
      </c>
      <c r="B179" s="4" t="inlineStr">
        <is>
          <t>HOW DID THE FUND PERFORM LAST YEAR AND WHAT AFFECTED ITS PERFORMANCE? For the twelve months ended October 31, 2024, Class IS shares of ClearBridge Value Fund returned 33.20%. The Fund compares its performance to the Russell 1000 Value Index, which returned 30.98% for the same period. PERFORMANCE HIGHLIGHTS
Top contributors to performance:
↑
Vistra, a merchant power company within the utilities sector, saw its share price rise due to the long-term expectations of power price strength on the back of greater electricity demand from artificial intelligence (AI) development and implementation.
↑
Constellation Energy, a U.S. energy company within the utilities sector, also saw its share price rise due to the long-term expectations of power price strength on the back of greater electricity demand from AI development and implementation.
↑
Meta Platforms, a social media platforms and leading digital advertising provider within the communication services sector, as its stock moved higher following a blowout of its fourth quarter earnings release. The company guided to first quarter of 2024 revenue far exceeding consensus expectations while simultaneously keeping operating expenses and capex spending intentions flat with prior expectations.
Top detractors from performance:
↓
Noble, a leading offshore drilling contractor for the oil and gas industry within the energy sector, as its stock slid lower following oil prices, over demand concerns stemming from lackluster Chinese economic data and signs of lower global manufacturing.
↓
Atkore, a manufacturer of electrical, mechanical, safety, and infrastructure products and solutions within the industrials sector, share price declined amid a series of quarter performances which fell short of market expectations. Additionally, the company faced stiff headwinds stemming from increased costs of inputs from Mexico, which have weighed on operating margins.
↓
CVS Health, a health solutions company, within the health care sector was weighed down by a prolonged uptick in the utilization of medical services by its Medicare Advantage clients, which has coincided with government pressure on payer reimbursements.</t>
        </is>
      </c>
    </row>
    <row r="180">
      <c r="A180" s="4" t="inlineStr">
        <is>
          <t>Performance Past Does Not Indicate Future [Text]</t>
        </is>
      </c>
      <c r="B180" s="4" t="inlineStr">
        <is>
          <t xml:space="preserve">The Fund’s past performance is not necessarily an indication of how the Fund will perform in the future. </t>
        </is>
      </c>
    </row>
    <row r="181">
      <c r="A181" s="4" t="inlineStr">
        <is>
          <t>Line Graph [Table Text Block]</t>
        </is>
      </c>
    </row>
    <row r="182">
      <c r="A182" s="4" t="inlineStr">
        <is>
          <t>Average Annual Return [Table Text Block]</t>
        </is>
      </c>
      <c r="B182" s="4" t="inlineStr">
        <is>
          <t>AVERAGE ANNUAL TOTAL RETURNS (%) Period Ended October 31, 2024
1 Year
Since Inception (6/3/2022)
Class IS
33.20
13.61
Russell 3000 Index
37.86
15.64
Russell 1000 Value Index
30.98
9.76</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Material Change Date</t>
        </is>
      </c>
      <c r="B184" s="4" t="inlineStr">
        <is>
          <t>Nov.  01,  2023</t>
        </is>
      </c>
    </row>
    <row r="185">
      <c r="A185" s="4" t="inlineStr">
        <is>
          <t>Updated Performance Information Location [Text Block]</t>
        </is>
      </c>
      <c r="B185" s="4" t="inlineStr">
        <is>
          <t>For current month-end performance, please call Franklin Templeton at 877-6LM-FUND/656-3863 or visit https://www.franklintempleton.com/investments/options/mutual-funds .   Important data provider notices and terms available at www.franklintempletondatasources.com.</t>
        </is>
      </c>
    </row>
    <row r="186">
      <c r="A186" s="4" t="inlineStr">
        <is>
          <t>Net Assets</t>
        </is>
      </c>
      <c r="B186" s="5" t="n">
        <v>3968805710</v>
      </c>
    </row>
    <row r="187">
      <c r="A187" s="4" t="inlineStr">
        <is>
          <t>Holdings Count | $ / shares</t>
        </is>
      </c>
      <c r="B187" s="7" t="n">
        <v>74</v>
      </c>
      <c r="C187" s="4" t="inlineStr">
        <is>
          <t>[12]</t>
        </is>
      </c>
    </row>
    <row r="188">
      <c r="A188" s="4" t="inlineStr">
        <is>
          <t>Advisory Fees Paid, Amount</t>
        </is>
      </c>
      <c r="B188" s="5" t="n">
        <v>16524087</v>
      </c>
    </row>
    <row r="189">
      <c r="A189" s="4" t="inlineStr">
        <is>
          <t>Investment Company Portfolio Turnover</t>
        </is>
      </c>
      <c r="B189" s="8" t="n">
        <v>0.54</v>
      </c>
    </row>
    <row r="190">
      <c r="A190" s="4" t="inlineStr">
        <is>
          <t>Additional Fund Statistics [Text Block]</t>
        </is>
      </c>
      <c r="B190" s="4" t="inlineStr">
        <is>
          <t>KEY FUND STATISTICS (as of October 31, 2024)
Total Net Assets
$3,968,805,710
Total Number of Portfolio Holdings *
74
Total Management Fee Paid
$16,524,087
Portfolio Turnover Rate
54%</t>
        </is>
      </c>
      <c r="C190" s="4" t="inlineStr">
        <is>
          <t>[12]</t>
        </is>
      </c>
    </row>
    <row r="191">
      <c r="A191" s="4" t="inlineStr">
        <is>
          <t>Holdings [Text Block]</t>
        </is>
      </c>
    </row>
    <row r="192">
      <c r="A192" s="4" t="inlineStr">
        <is>
          <t>Material Fund Change [Text Block]</t>
        </is>
      </c>
      <c r="B192" s="4" t="inlineStr">
        <is>
          <t>HOW HAS THE FUND CHANGED? Effective March 1, 2024, the Fund’s name was changed from ClearBridge Value Trust to ClearBridge Value Fund. On April 1, 2024, shareholders approved: (1) a new management agreement with Franklin Templeton Fund Adviser, LLC (“FTFA”) under which FTFA provides overall management and administrative services to the Fund; (2) a new subadvisory agreement between FTFA and ClearBridge Investments, LLC (“ClearBridge”) under which ClearBridge provides day-to-day portfolio management services to the Fund as a subadviser to the Fund; and (3) a new cash management subadvisory agreement between FTFA and Western Asset Management Company, LLC (“Western Asset”) under which Western Asset may provide cash management services to the Fun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193">
      <c r="A193" s="4" t="inlineStr">
        <is>
          <t>Updated Prospectus Phone Number</t>
        </is>
      </c>
      <c r="B193" s="4" t="inlineStr">
        <is>
          <t>877-6LM-FUND/656-3863</t>
        </is>
      </c>
    </row>
    <row r="194">
      <c r="A194" s="4" t="inlineStr">
        <is>
          <t>Updated Prospectus Email Address</t>
        </is>
      </c>
      <c r="B194" s="4" t="inlineStr">
        <is>
          <t>prospectus@franklintempleton.com</t>
        </is>
      </c>
    </row>
    <row r="195">
      <c r="A195" s="4" t="inlineStr">
        <is>
          <t>Updated Prospectus Web Address</t>
        </is>
      </c>
      <c r="B195" s="4" t="inlineStr">
        <is>
          <t>https://www.franklintempleton.com/regulatory-fund-documentshttps://www.franklintempleton.com/regulatory-fund-documents</t>
        </is>
      </c>
    </row>
    <row r="196"/>
    <row r="197">
      <c r="A197"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A1:A2"/>
    <mergeCell ref="B1:C1"/>
    <mergeCell ref="B2:C2"/>
    <mergeCell ref="A196:C196"/>
    <mergeCell ref="A197:C19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4380</v>
      </c>
      <c r="C6" s="5" t="n">
        <v>18360</v>
      </c>
      <c r="D6" s="5" t="n">
        <v>17236</v>
      </c>
      <c r="E6" s="5" t="n">
        <v>18576</v>
      </c>
      <c r="F6" s="5" t="n">
        <v>11760</v>
      </c>
      <c r="G6" s="5" t="n">
        <v>12354</v>
      </c>
      <c r="H6" s="5" t="n">
        <v>11202</v>
      </c>
      <c r="I6" s="5" t="n">
        <v>11457</v>
      </c>
      <c r="J6" s="5" t="n">
        <v>9650</v>
      </c>
      <c r="K6" s="5" t="n">
        <v>9279</v>
      </c>
      <c r="L6" s="5" t="n">
        <v>942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4118</v>
      </c>
      <c r="C10" s="7" t="n">
        <v>18295</v>
      </c>
      <c r="D10" s="7" t="n">
        <v>17301</v>
      </c>
      <c r="E10" s="7" t="n">
        <v>18774</v>
      </c>
      <c r="F10" s="7" t="n">
        <v>11970</v>
      </c>
      <c r="G10" s="7" t="n">
        <v>12663</v>
      </c>
      <c r="H10" s="7" t="n">
        <v>11553</v>
      </c>
      <c r="I10" s="7" t="n">
        <v>11896</v>
      </c>
      <c r="J10" s="7" t="n">
        <v>10093</v>
      </c>
      <c r="K10" s="7" t="n">
        <v>9773</v>
      </c>
      <c r="L10" s="7" t="n">
        <v>10000</v>
      </c>
    </row>
    <row r="11">
      <c r="A11" s="4" t="inlineStr">
        <is>
          <t>Class F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F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5606</v>
      </c>
      <c r="C14" s="7" t="n">
        <v>19310</v>
      </c>
      <c r="D14" s="7" t="n">
        <v>18159</v>
      </c>
      <c r="E14" s="7" t="n">
        <v>19590</v>
      </c>
      <c r="F14" s="7" t="n">
        <v>12413</v>
      </c>
      <c r="G14" s="7" t="n">
        <v>13056</v>
      </c>
      <c r="H14" s="7" t="n">
        <v>11846</v>
      </c>
      <c r="I14" s="7" t="n">
        <v>12125</v>
      </c>
      <c r="J14" s="7" t="n">
        <v>10222</v>
      </c>
      <c r="K14" s="7" t="n">
        <v>9837</v>
      </c>
      <c r="L14" s="7" t="n">
        <v>10000</v>
      </c>
    </row>
    <row r="15">
      <c r="A15" s="4" t="inlineStr">
        <is>
          <t>Class 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4973</v>
      </c>
      <c r="C18" s="7" t="n">
        <v>18859</v>
      </c>
      <c r="D18" s="7" t="n">
        <v>17782</v>
      </c>
      <c r="E18" s="7" t="n">
        <v>19226</v>
      </c>
      <c r="F18" s="7" t="n">
        <v>12218</v>
      </c>
      <c r="G18" s="7" t="n">
        <v>12881</v>
      </c>
      <c r="H18" s="7" t="n">
        <v>11719</v>
      </c>
      <c r="I18" s="7" t="n">
        <v>12026</v>
      </c>
      <c r="J18" s="7" t="n">
        <v>10163</v>
      </c>
      <c r="K18" s="7" t="n">
        <v>9807</v>
      </c>
      <c r="L18" s="7" t="n">
        <v>10000</v>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648943</v>
      </c>
      <c r="C22" s="7" t="n">
        <v>1990257</v>
      </c>
      <c r="D22" s="7" t="n">
        <v>1864124</v>
      </c>
      <c r="E22" s="7" t="n">
        <v>2004119</v>
      </c>
      <c r="F22" s="7" t="n">
        <v>1265705</v>
      </c>
      <c r="G22" s="7" t="n">
        <v>1326571</v>
      </c>
      <c r="H22" s="7" t="n">
        <v>1199659</v>
      </c>
      <c r="I22" s="7" t="n">
        <v>1223915</v>
      </c>
      <c r="J22" s="7" t="n">
        <v>1028512</v>
      </c>
      <c r="K22" s="7" t="n">
        <v>986594</v>
      </c>
      <c r="L22" s="7" t="n">
        <v>1000000</v>
      </c>
    </row>
    <row r="23">
      <c r="A23" s="4" t="inlineStr">
        <is>
          <t>Class 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I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360535</v>
      </c>
      <c r="C26" s="7" t="n">
        <v>1021350</v>
      </c>
      <c r="D26" s="7" t="n">
        <v>95593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ussell 30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30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2304</v>
      </c>
      <c r="C30" s="7" t="n">
        <v>23432</v>
      </c>
      <c r="D30" s="7" t="n">
        <v>21621</v>
      </c>
      <c r="E30" s="7" t="n">
        <v>25896</v>
      </c>
      <c r="F30" s="7" t="n">
        <v>17995</v>
      </c>
      <c r="G30" s="7" t="n">
        <v>16337</v>
      </c>
      <c r="H30" s="7" t="n">
        <v>14397</v>
      </c>
      <c r="I30" s="7" t="n">
        <v>13506</v>
      </c>
      <c r="J30" s="7" t="n">
        <v>10894</v>
      </c>
      <c r="K30" s="7" t="n">
        <v>10448</v>
      </c>
      <c r="L30" s="7" t="n">
        <v>10000</v>
      </c>
    </row>
    <row r="31">
      <c r="A31" s="4" t="inlineStr">
        <is>
          <t>Russell 3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3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2304</v>
      </c>
      <c r="C34" s="7" t="n">
        <v>23432</v>
      </c>
      <c r="D34" s="7" t="n">
        <v>21621</v>
      </c>
      <c r="E34" s="7" t="n">
        <v>25896</v>
      </c>
      <c r="F34" s="7" t="n">
        <v>17995</v>
      </c>
      <c r="G34" s="7" t="n">
        <v>16337</v>
      </c>
      <c r="H34" s="7" t="n">
        <v>14397</v>
      </c>
      <c r="I34" s="7" t="n">
        <v>13506</v>
      </c>
      <c r="J34" s="7" t="n">
        <v>10894</v>
      </c>
      <c r="K34" s="7" t="n">
        <v>10448</v>
      </c>
      <c r="L34" s="7" t="n">
        <v>10000</v>
      </c>
    </row>
    <row r="35">
      <c r="A35" s="4" t="inlineStr">
        <is>
          <t>Russell 30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30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2304</v>
      </c>
      <c r="C38" s="7" t="n">
        <v>23432</v>
      </c>
      <c r="D38" s="7" t="n">
        <v>21621</v>
      </c>
      <c r="E38" s="7" t="n">
        <v>25896</v>
      </c>
      <c r="F38" s="7" t="n">
        <v>17995</v>
      </c>
      <c r="G38" s="7" t="n">
        <v>16337</v>
      </c>
      <c r="H38" s="7" t="n">
        <v>14397</v>
      </c>
      <c r="I38" s="7" t="n">
        <v>13506</v>
      </c>
      <c r="J38" s="7" t="n">
        <v>10894</v>
      </c>
      <c r="K38" s="7" t="n">
        <v>10448</v>
      </c>
      <c r="L38" s="7" t="n">
        <v>10000</v>
      </c>
    </row>
    <row r="39">
      <c r="A39" s="4" t="inlineStr">
        <is>
          <t>Russell 30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2304</v>
      </c>
      <c r="C42" s="7" t="n">
        <v>23432</v>
      </c>
      <c r="D42" s="7" t="n">
        <v>21621</v>
      </c>
      <c r="E42" s="7" t="n">
        <v>25896</v>
      </c>
      <c r="F42" s="7" t="n">
        <v>17995</v>
      </c>
      <c r="G42" s="7" t="n">
        <v>16337</v>
      </c>
      <c r="H42" s="7" t="n">
        <v>14397</v>
      </c>
      <c r="I42" s="7" t="n">
        <v>13506</v>
      </c>
      <c r="J42" s="7" t="n">
        <v>10894</v>
      </c>
      <c r="K42" s="7" t="n">
        <v>10448</v>
      </c>
      <c r="L42" s="7" t="n">
        <v>10000</v>
      </c>
    </row>
    <row r="43">
      <c r="A43" s="4" t="inlineStr">
        <is>
          <t>Russell 3000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30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3230429</v>
      </c>
      <c r="C46" s="7" t="n">
        <v>2343249</v>
      </c>
      <c r="D46" s="7" t="n">
        <v>2162097</v>
      </c>
      <c r="E46" s="7" t="n">
        <v>2589612</v>
      </c>
      <c r="F46" s="7" t="n">
        <v>1799520</v>
      </c>
      <c r="G46" s="7" t="n">
        <v>1633747</v>
      </c>
      <c r="H46" s="7" t="n">
        <v>1439664</v>
      </c>
      <c r="I46" s="7" t="n">
        <v>1350625</v>
      </c>
      <c r="J46" s="7" t="n">
        <v>1089406</v>
      </c>
      <c r="K46" s="7" t="n">
        <v>1044847</v>
      </c>
      <c r="L46" s="7" t="n">
        <v>1000000</v>
      </c>
    </row>
    <row r="47">
      <c r="A47" s="4" t="inlineStr">
        <is>
          <t>Russell 30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Russell 30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420181</v>
      </c>
      <c r="C50" s="7" t="n">
        <v>1030154</v>
      </c>
      <c r="D50" s="7" t="n">
        <v>95051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ussell 1000 Value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Russell 1000 Value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23374</v>
      </c>
      <c r="C54" s="7" t="n">
        <v>17847</v>
      </c>
      <c r="D54" s="7" t="n">
        <v>17825</v>
      </c>
      <c r="E54" s="7" t="n">
        <v>19167</v>
      </c>
      <c r="F54" s="7" t="n">
        <v>13337</v>
      </c>
      <c r="G54" s="7" t="n">
        <v>14428</v>
      </c>
      <c r="H54" s="7" t="n">
        <v>12970</v>
      </c>
      <c r="I54" s="7" t="n">
        <v>12588</v>
      </c>
      <c r="J54" s="7" t="n">
        <v>10689</v>
      </c>
      <c r="K54" s="7" t="n">
        <v>10052</v>
      </c>
      <c r="L54" s="7" t="n">
        <v>10000</v>
      </c>
    </row>
    <row r="55">
      <c r="A55" s="4" t="inlineStr">
        <is>
          <t>Russell 1000 Value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Russell 1000 Value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23374</v>
      </c>
      <c r="C58" s="7" t="n">
        <v>17847</v>
      </c>
      <c r="D58" s="7" t="n">
        <v>17825</v>
      </c>
      <c r="E58" s="7" t="n">
        <v>19167</v>
      </c>
      <c r="F58" s="7" t="n">
        <v>13337</v>
      </c>
      <c r="G58" s="7" t="n">
        <v>14428</v>
      </c>
      <c r="H58" s="7" t="n">
        <v>12970</v>
      </c>
      <c r="I58" s="7" t="n">
        <v>12588</v>
      </c>
      <c r="J58" s="7" t="n">
        <v>10689</v>
      </c>
      <c r="K58" s="7" t="n">
        <v>10052</v>
      </c>
      <c r="L58" s="7" t="n">
        <v>10000</v>
      </c>
    </row>
    <row r="59">
      <c r="A59" s="4" t="inlineStr">
        <is>
          <t>Russell 1000 Value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Russell 1000 Value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23374</v>
      </c>
      <c r="C62" s="7" t="n">
        <v>17847</v>
      </c>
      <c r="D62" s="7" t="n">
        <v>17825</v>
      </c>
      <c r="E62" s="7" t="n">
        <v>19167</v>
      </c>
      <c r="F62" s="7" t="n">
        <v>13337</v>
      </c>
      <c r="G62" s="7" t="n">
        <v>14428</v>
      </c>
      <c r="H62" s="7" t="n">
        <v>12970</v>
      </c>
      <c r="I62" s="7" t="n">
        <v>12588</v>
      </c>
      <c r="J62" s="7" t="n">
        <v>10689</v>
      </c>
      <c r="K62" s="7" t="n">
        <v>10052</v>
      </c>
      <c r="L62" s="7" t="n">
        <v>10000</v>
      </c>
    </row>
    <row r="63">
      <c r="A63" s="4" t="inlineStr">
        <is>
          <t>Russell 1000 Value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Russell 1000 Value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23374</v>
      </c>
      <c r="C66" s="7" t="n">
        <v>17847</v>
      </c>
      <c r="D66" s="7" t="n">
        <v>17825</v>
      </c>
      <c r="E66" s="7" t="n">
        <v>19167</v>
      </c>
      <c r="F66" s="7" t="n">
        <v>13337</v>
      </c>
      <c r="G66" s="7" t="n">
        <v>14428</v>
      </c>
      <c r="H66" s="7" t="n">
        <v>12970</v>
      </c>
      <c r="I66" s="7" t="n">
        <v>12588</v>
      </c>
      <c r="J66" s="7" t="n">
        <v>10689</v>
      </c>
      <c r="K66" s="7" t="n">
        <v>10052</v>
      </c>
      <c r="L66" s="7" t="n">
        <v>10000</v>
      </c>
    </row>
    <row r="67">
      <c r="A67" s="4" t="inlineStr">
        <is>
          <t>Russell 1000 Value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Russell 1000 Value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2337442</v>
      </c>
      <c r="C70" s="7" t="n">
        <v>1784729</v>
      </c>
      <c r="D70" s="7" t="n">
        <v>1782454</v>
      </c>
      <c r="E70" s="5" t="n">
        <v>1916749</v>
      </c>
      <c r="F70" s="5" t="n">
        <v>1333652</v>
      </c>
      <c r="G70" s="5" t="n">
        <v>1442794</v>
      </c>
      <c r="H70" s="5" t="n">
        <v>1297030</v>
      </c>
      <c r="I70" s="5" t="n">
        <v>1258850</v>
      </c>
      <c r="J70" s="5" t="n">
        <v>1068899</v>
      </c>
      <c r="K70" s="5" t="n">
        <v>1005181</v>
      </c>
      <c r="L70" s="5" t="n">
        <v>1000000</v>
      </c>
    </row>
    <row r="71">
      <c r="A71" s="4" t="inlineStr">
        <is>
          <t>Russell 1000 Value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Russell 1000 Value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251810</v>
      </c>
      <c r="C74" s="5" t="n">
        <v>955806</v>
      </c>
      <c r="D74" s="5" t="n">
        <v>954587</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52" customWidth="1" min="1" max="1"/>
    <col width="28"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29 Months Ended</t>
        </is>
      </c>
      <c r="D1" s="2" t="inlineStr">
        <is>
          <t>60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row>
    <row r="6">
      <c r="A6" s="4" t="inlineStr">
        <is>
          <t>Average Annual Return, Percent</t>
        </is>
      </c>
      <c r="B6" s="6" t="n">
        <v>0.2548</v>
      </c>
      <c r="C6" s="4" t="inlineStr">
        <is>
          <t xml:space="preserve"> </t>
        </is>
      </c>
      <c r="D6" s="6" t="n">
        <v>0.1321</v>
      </c>
      <c r="E6" s="6" t="n">
        <v>0.09320000000000001</v>
      </c>
    </row>
    <row r="7">
      <c r="A7" s="4" t="inlineStr">
        <is>
          <t>Class C</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row>
    <row r="10">
      <c r="A10" s="4" t="inlineStr">
        <is>
          <t>Average Annual Return, Percent</t>
        </is>
      </c>
      <c r="B10" s="6" t="n">
        <v>0.3088</v>
      </c>
      <c r="C10" s="4" t="inlineStr">
        <is>
          <t xml:space="preserve"> </t>
        </is>
      </c>
      <c r="D10" s="6" t="n">
        <v>0.1375</v>
      </c>
      <c r="E10" s="6" t="n">
        <v>0.092</v>
      </c>
    </row>
    <row r="11">
      <c r="A11" s="4" t="inlineStr">
        <is>
          <t>Class FI</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FI</t>
        </is>
      </c>
      <c r="C13" s="4" t="inlineStr">
        <is>
          <t xml:space="preserve"> </t>
        </is>
      </c>
      <c r="D13" s="4" t="inlineStr">
        <is>
          <t xml:space="preserve"> </t>
        </is>
      </c>
      <c r="E13" s="4" t="inlineStr">
        <is>
          <t xml:space="preserve"> </t>
        </is>
      </c>
    </row>
    <row r="14">
      <c r="A14" s="4" t="inlineStr">
        <is>
          <t>Average Annual Return, Percent</t>
        </is>
      </c>
      <c r="B14" s="6" t="n">
        <v>0.3259</v>
      </c>
      <c r="C14" s="4" t="inlineStr">
        <is>
          <t xml:space="preserve"> </t>
        </is>
      </c>
      <c r="D14" s="6" t="n">
        <v>0.1442</v>
      </c>
      <c r="E14" s="6" t="n">
        <v>0.09859999999999999</v>
      </c>
    </row>
    <row r="15">
      <c r="A15" s="4" t="inlineStr">
        <is>
          <t>Class 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Class R</t>
        </is>
      </c>
      <c r="C17" s="4" t="inlineStr">
        <is>
          <t xml:space="preserve"> </t>
        </is>
      </c>
      <c r="D17" s="4" t="inlineStr">
        <is>
          <t xml:space="preserve"> </t>
        </is>
      </c>
      <c r="E17" s="4" t="inlineStr">
        <is>
          <t xml:space="preserve"> </t>
        </is>
      </c>
    </row>
    <row r="18">
      <c r="A18" s="4" t="inlineStr">
        <is>
          <t>Average Annual Return, Percent</t>
        </is>
      </c>
      <c r="B18" s="6" t="n">
        <v>0.3242</v>
      </c>
      <c r="C18" s="4" t="inlineStr">
        <is>
          <t xml:space="preserve"> </t>
        </is>
      </c>
      <c r="D18" s="6" t="n">
        <v>0.1416</v>
      </c>
      <c r="E18" s="6" t="n">
        <v>0.0958</v>
      </c>
    </row>
    <row r="19">
      <c r="A19" s="4" t="inlineStr">
        <is>
          <t>Class I</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row>
    <row r="22">
      <c r="A22" s="4" t="inlineStr">
        <is>
          <t>Average Annual Return, Percent</t>
        </is>
      </c>
      <c r="B22" s="6" t="n">
        <v>0.3308</v>
      </c>
      <c r="C22" s="4" t="inlineStr">
        <is>
          <t xml:space="preserve"> </t>
        </is>
      </c>
      <c r="D22" s="6" t="n">
        <v>0.1483</v>
      </c>
      <c r="E22" s="6" t="n">
        <v>0.1023</v>
      </c>
    </row>
    <row r="23">
      <c r="A23" s="4" t="inlineStr">
        <is>
          <t>Class IS</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Class IS</t>
        </is>
      </c>
      <c r="C25" s="4" t="inlineStr">
        <is>
          <t xml:space="preserve"> </t>
        </is>
      </c>
      <c r="D25" s="4" t="inlineStr">
        <is>
          <t xml:space="preserve"> </t>
        </is>
      </c>
      <c r="E25" s="4" t="inlineStr">
        <is>
          <t xml:space="preserve"> </t>
        </is>
      </c>
    </row>
    <row r="26">
      <c r="A26" s="4" t="inlineStr">
        <is>
          <t>Average Annual Return, Percent</t>
        </is>
      </c>
      <c r="B26" s="6" t="n">
        <v>0.332</v>
      </c>
      <c r="C26" s="6" t="n">
        <v>0.1361</v>
      </c>
      <c r="D26" s="4" t="inlineStr">
        <is>
          <t xml:space="preserve"> </t>
        </is>
      </c>
      <c r="E26" s="4" t="inlineStr">
        <is>
          <t xml:space="preserve"> </t>
        </is>
      </c>
    </row>
    <row r="27">
      <c r="A27" s="4" t="inlineStr">
        <is>
          <t>Without Sales Load [Member] | Class A</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Class A</t>
        </is>
      </c>
      <c r="C29" s="4" t="inlineStr">
        <is>
          <t xml:space="preserve"> </t>
        </is>
      </c>
      <c r="D29" s="4" t="inlineStr">
        <is>
          <t xml:space="preserve"> </t>
        </is>
      </c>
      <c r="E29" s="4" t="inlineStr">
        <is>
          <t xml:space="preserve"> </t>
        </is>
      </c>
    </row>
    <row r="30">
      <c r="A30" s="4" t="inlineStr">
        <is>
          <t>Average Annual Return, Percent</t>
        </is>
      </c>
      <c r="B30" s="6" t="n">
        <v>0.3279</v>
      </c>
      <c r="C30" s="4" t="inlineStr">
        <is>
          <t xml:space="preserve"> </t>
        </is>
      </c>
      <c r="D30" s="6" t="n">
        <v>0.1456</v>
      </c>
      <c r="E30" s="6" t="n">
        <v>0.0997</v>
      </c>
    </row>
    <row r="31">
      <c r="A31" s="4" t="inlineStr">
        <is>
          <t>Without Sales Load [Member] | Class C</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Class C</t>
        </is>
      </c>
      <c r="C33" s="4" t="inlineStr">
        <is>
          <t xml:space="preserve"> </t>
        </is>
      </c>
      <c r="D33" s="4" t="inlineStr">
        <is>
          <t xml:space="preserve"> </t>
        </is>
      </c>
      <c r="E33" s="4" t="inlineStr">
        <is>
          <t xml:space="preserve"> </t>
        </is>
      </c>
    </row>
    <row r="34">
      <c r="A34" s="4" t="inlineStr">
        <is>
          <t>Average Annual Return, Percent</t>
        </is>
      </c>
      <c r="B34" s="6" t="n">
        <v>0.3183</v>
      </c>
      <c r="C34" s="4" t="inlineStr">
        <is>
          <t xml:space="preserve"> </t>
        </is>
      </c>
      <c r="D34" s="6" t="n">
        <v>0.1375</v>
      </c>
      <c r="E34" s="6" t="n">
        <v>0.092</v>
      </c>
    </row>
    <row r="35">
      <c r="A35" s="4" t="inlineStr">
        <is>
          <t>Russell 3000 Index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Russell 3000 Index</t>
        </is>
      </c>
      <c r="C37" s="4" t="inlineStr">
        <is>
          <t xml:space="preserve"> </t>
        </is>
      </c>
      <c r="D37" s="4" t="inlineStr">
        <is>
          <t xml:space="preserve"> </t>
        </is>
      </c>
      <c r="E37" s="4" t="inlineStr">
        <is>
          <t xml:space="preserve"> </t>
        </is>
      </c>
    </row>
    <row r="38">
      <c r="A38" s="4" t="inlineStr">
        <is>
          <t>Average Annual Return, Percent</t>
        </is>
      </c>
      <c r="B38" s="6" t="n">
        <v>0.3786</v>
      </c>
      <c r="C38" s="4" t="inlineStr">
        <is>
          <t xml:space="preserve"> </t>
        </is>
      </c>
      <c r="D38" s="6" t="n">
        <v>0.146</v>
      </c>
      <c r="E38" s="6" t="n">
        <v>0.1244</v>
      </c>
    </row>
    <row r="39">
      <c r="A39" s="4" t="inlineStr">
        <is>
          <t>Russell 3000 Index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row>
    <row r="42">
      <c r="A42" s="4" t="inlineStr">
        <is>
          <t>Average Annual Return, Percent</t>
        </is>
      </c>
      <c r="B42" s="6" t="n">
        <v>0.3786</v>
      </c>
      <c r="C42" s="4" t="inlineStr">
        <is>
          <t xml:space="preserve"> </t>
        </is>
      </c>
      <c r="D42" s="6" t="n">
        <v>0.146</v>
      </c>
      <c r="E42" s="6" t="n">
        <v>0.1244</v>
      </c>
    </row>
    <row r="43">
      <c r="A43" s="4" t="inlineStr">
        <is>
          <t>Russell 3000 Index [Member]</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Russell 3000 Index</t>
        </is>
      </c>
      <c r="C45" s="4" t="inlineStr">
        <is>
          <t xml:space="preserve"> </t>
        </is>
      </c>
      <c r="D45" s="4" t="inlineStr">
        <is>
          <t xml:space="preserve"> </t>
        </is>
      </c>
      <c r="E45" s="4" t="inlineStr">
        <is>
          <t xml:space="preserve"> </t>
        </is>
      </c>
    </row>
    <row r="46">
      <c r="A46" s="4" t="inlineStr">
        <is>
          <t>Average Annual Return, Percent</t>
        </is>
      </c>
      <c r="B46" s="6" t="n">
        <v>0.3786</v>
      </c>
      <c r="C46" s="4" t="inlineStr">
        <is>
          <t xml:space="preserve"> </t>
        </is>
      </c>
      <c r="D46" s="6" t="n">
        <v>0.146</v>
      </c>
      <c r="E46" s="6" t="n">
        <v>0.1244</v>
      </c>
    </row>
    <row r="47">
      <c r="A47" s="4" t="inlineStr">
        <is>
          <t>Russell 3000 Index [Member]</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Russell 3000 Index</t>
        </is>
      </c>
      <c r="C49" s="4" t="inlineStr">
        <is>
          <t xml:space="preserve"> </t>
        </is>
      </c>
      <c r="D49" s="4" t="inlineStr">
        <is>
          <t xml:space="preserve"> </t>
        </is>
      </c>
      <c r="E49" s="4" t="inlineStr">
        <is>
          <t xml:space="preserve"> </t>
        </is>
      </c>
    </row>
    <row r="50">
      <c r="A50" s="4" t="inlineStr">
        <is>
          <t>Average Annual Return, Percent</t>
        </is>
      </c>
      <c r="B50" s="6" t="n">
        <v>0.3786</v>
      </c>
      <c r="C50" s="4" t="inlineStr">
        <is>
          <t xml:space="preserve"> </t>
        </is>
      </c>
      <c r="D50" s="6" t="n">
        <v>0.146</v>
      </c>
      <c r="E50" s="6" t="n">
        <v>0.1244</v>
      </c>
    </row>
    <row r="51">
      <c r="A51" s="4" t="inlineStr">
        <is>
          <t>Russell 3000 Index [Membe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Russell 3000 Index</t>
        </is>
      </c>
      <c r="C53" s="4" t="inlineStr">
        <is>
          <t xml:space="preserve"> </t>
        </is>
      </c>
      <c r="D53" s="4" t="inlineStr">
        <is>
          <t xml:space="preserve"> </t>
        </is>
      </c>
      <c r="E53" s="4" t="inlineStr">
        <is>
          <t xml:space="preserve"> </t>
        </is>
      </c>
    </row>
    <row r="54">
      <c r="A54" s="4" t="inlineStr">
        <is>
          <t>Average Annual Return, Percent</t>
        </is>
      </c>
      <c r="B54" s="6" t="n">
        <v>0.3786</v>
      </c>
      <c r="C54" s="4" t="inlineStr">
        <is>
          <t xml:space="preserve"> </t>
        </is>
      </c>
      <c r="D54" s="6" t="n">
        <v>0.146</v>
      </c>
      <c r="E54" s="6" t="n">
        <v>0.1244</v>
      </c>
    </row>
    <row r="55">
      <c r="A55" s="4" t="inlineStr">
        <is>
          <t>Russell 3000 Index [Member]</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Russell 3000 Index</t>
        </is>
      </c>
      <c r="C57" s="4" t="inlineStr">
        <is>
          <t xml:space="preserve"> </t>
        </is>
      </c>
      <c r="D57" s="4" t="inlineStr">
        <is>
          <t xml:space="preserve"> </t>
        </is>
      </c>
      <c r="E57" s="4" t="inlineStr">
        <is>
          <t xml:space="preserve"> </t>
        </is>
      </c>
    </row>
    <row r="58">
      <c r="A58" s="4" t="inlineStr">
        <is>
          <t>Average Annual Return, Percent</t>
        </is>
      </c>
      <c r="B58" s="6" t="n">
        <v>0.3786</v>
      </c>
      <c r="C58" s="6" t="n">
        <v>0.1564</v>
      </c>
      <c r="D58" s="4" t="inlineStr">
        <is>
          <t xml:space="preserve"> </t>
        </is>
      </c>
      <c r="E58" s="4" t="inlineStr">
        <is>
          <t xml:space="preserve"> </t>
        </is>
      </c>
    </row>
    <row r="59">
      <c r="A59" s="4" t="inlineStr">
        <is>
          <t>Russell 1000 Value Index [Member]</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Russell 1000 Value Index</t>
        </is>
      </c>
      <c r="C61" s="4" t="inlineStr">
        <is>
          <t xml:space="preserve"> </t>
        </is>
      </c>
      <c r="D61" s="4" t="inlineStr">
        <is>
          <t xml:space="preserve"> </t>
        </is>
      </c>
      <c r="E61" s="4" t="inlineStr">
        <is>
          <t xml:space="preserve"> </t>
        </is>
      </c>
    </row>
    <row r="62">
      <c r="A62" s="4" t="inlineStr">
        <is>
          <t>Average Annual Return, Percent</t>
        </is>
      </c>
      <c r="B62" s="6" t="n">
        <v>0.3098</v>
      </c>
      <c r="C62" s="4" t="inlineStr">
        <is>
          <t xml:space="preserve"> </t>
        </is>
      </c>
      <c r="D62" s="6" t="n">
        <v>0.1014</v>
      </c>
      <c r="E62" s="6" t="n">
        <v>0.0887</v>
      </c>
    </row>
    <row r="63">
      <c r="A63" s="4" t="inlineStr">
        <is>
          <t>Russell 1000 Value Index [Member]</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Russell 1000 Value Index</t>
        </is>
      </c>
      <c r="C65" s="4" t="inlineStr">
        <is>
          <t xml:space="preserve"> </t>
        </is>
      </c>
      <c r="D65" s="4" t="inlineStr">
        <is>
          <t xml:space="preserve"> </t>
        </is>
      </c>
      <c r="E65" s="4" t="inlineStr">
        <is>
          <t xml:space="preserve"> </t>
        </is>
      </c>
    </row>
    <row r="66">
      <c r="A66" s="4" t="inlineStr">
        <is>
          <t>Average Annual Return, Percent</t>
        </is>
      </c>
      <c r="B66" s="6" t="n">
        <v>0.3098</v>
      </c>
      <c r="C66" s="4" t="inlineStr">
        <is>
          <t xml:space="preserve"> </t>
        </is>
      </c>
      <c r="D66" s="6" t="n">
        <v>0.1014</v>
      </c>
      <c r="E66" s="6" t="n">
        <v>0.0887</v>
      </c>
    </row>
    <row r="67">
      <c r="A67" s="4" t="inlineStr">
        <is>
          <t>Russell 1000 Value Index [Member]</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Russell 1000 Value Index</t>
        </is>
      </c>
      <c r="C69" s="4" t="inlineStr">
        <is>
          <t xml:space="preserve"> </t>
        </is>
      </c>
      <c r="D69" s="4" t="inlineStr">
        <is>
          <t xml:space="preserve"> </t>
        </is>
      </c>
      <c r="E69" s="4" t="inlineStr">
        <is>
          <t xml:space="preserve"> </t>
        </is>
      </c>
    </row>
    <row r="70">
      <c r="A70" s="4" t="inlineStr">
        <is>
          <t>Average Annual Return, Percent</t>
        </is>
      </c>
      <c r="B70" s="6" t="n">
        <v>0.3098</v>
      </c>
      <c r="C70" s="4" t="inlineStr">
        <is>
          <t xml:space="preserve"> </t>
        </is>
      </c>
      <c r="D70" s="6" t="n">
        <v>0.1014</v>
      </c>
      <c r="E70" s="6" t="n">
        <v>0.0887</v>
      </c>
    </row>
    <row r="71">
      <c r="A71" s="4" t="inlineStr">
        <is>
          <t>Russell 1000 Value Index [Member]</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Russell 1000 Value Index</t>
        </is>
      </c>
      <c r="C73" s="4" t="inlineStr">
        <is>
          <t xml:space="preserve"> </t>
        </is>
      </c>
      <c r="D73" s="4" t="inlineStr">
        <is>
          <t xml:space="preserve"> </t>
        </is>
      </c>
      <c r="E73" s="4" t="inlineStr">
        <is>
          <t xml:space="preserve"> </t>
        </is>
      </c>
    </row>
    <row r="74">
      <c r="A74" s="4" t="inlineStr">
        <is>
          <t>Average Annual Return, Percent</t>
        </is>
      </c>
      <c r="B74" s="6" t="n">
        <v>0.3098</v>
      </c>
      <c r="C74" s="4" t="inlineStr">
        <is>
          <t xml:space="preserve"> </t>
        </is>
      </c>
      <c r="D74" s="6" t="n">
        <v>0.1014</v>
      </c>
      <c r="E74" s="6" t="n">
        <v>0.0887</v>
      </c>
    </row>
    <row r="75">
      <c r="A75" s="4" t="inlineStr">
        <is>
          <t>Russell 1000 Value Index [Member]</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Russell 1000 Value Index</t>
        </is>
      </c>
      <c r="C77" s="4" t="inlineStr">
        <is>
          <t xml:space="preserve"> </t>
        </is>
      </c>
      <c r="D77" s="4" t="inlineStr">
        <is>
          <t xml:space="preserve"> </t>
        </is>
      </c>
      <c r="E77" s="4" t="inlineStr">
        <is>
          <t xml:space="preserve"> </t>
        </is>
      </c>
    </row>
    <row r="78">
      <c r="A78" s="4" t="inlineStr">
        <is>
          <t>Average Annual Return, Percent</t>
        </is>
      </c>
      <c r="B78" s="6" t="n">
        <v>0.3098</v>
      </c>
      <c r="C78" s="4" t="inlineStr">
        <is>
          <t xml:space="preserve"> </t>
        </is>
      </c>
      <c r="D78" s="6" t="n">
        <v>0.1014</v>
      </c>
      <c r="E78" s="6" t="n">
        <v>0.0887</v>
      </c>
    </row>
    <row r="79">
      <c r="A79" s="4" t="inlineStr">
        <is>
          <t>Russell 1000 Value Index [Member]</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Russell 1000 Value Index</t>
        </is>
      </c>
      <c r="C81" s="4" t="inlineStr">
        <is>
          <t xml:space="preserve"> </t>
        </is>
      </c>
      <c r="D81" s="4" t="inlineStr">
        <is>
          <t xml:space="preserve"> </t>
        </is>
      </c>
      <c r="E81" s="4" t="inlineStr">
        <is>
          <t xml:space="preserve"> </t>
        </is>
      </c>
    </row>
    <row r="82">
      <c r="A82" s="4" t="inlineStr">
        <is>
          <t>Average Annual Return, Percent</t>
        </is>
      </c>
      <c r="B82" s="6" t="n">
        <v>0.3098</v>
      </c>
      <c r="C82" s="6" t="n">
        <v>0.09760000000000001</v>
      </c>
      <c r="D82" s="4" t="inlineStr">
        <is>
          <t xml:space="preserve"> </t>
        </is>
      </c>
      <c r="E8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9</v>
      </c>
    </row>
    <row r="5">
      <c r="A5" s="4" t="inlineStr">
        <is>
          <t>Class A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4</v>
      </c>
    </row>
    <row r="8">
      <c r="A8" s="4" t="inlineStr">
        <is>
          <t>Class A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5</v>
      </c>
    </row>
    <row r="11">
      <c r="A11" s="4" t="inlineStr">
        <is>
          <t>Class A | Ener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9</v>
      </c>
    </row>
    <row r="14">
      <c r="A14" s="4" t="inlineStr">
        <is>
          <t>Class A | Util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3</v>
      </c>
    </row>
    <row r="17">
      <c r="A17" s="4" t="inlineStr">
        <is>
          <t>Class A | Information Technolo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3</v>
      </c>
    </row>
    <row r="20">
      <c r="A20" s="4" t="inlineStr">
        <is>
          <t>Class A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A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6</v>
      </c>
    </row>
    <row r="26">
      <c r="A26" s="4" t="inlineStr">
        <is>
          <t>Class A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Class A | Real Estat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Class A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Class A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9</v>
      </c>
    </row>
    <row r="5">
      <c r="A5" s="4" t="inlineStr">
        <is>
          <t>Class C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4</v>
      </c>
    </row>
    <row r="8">
      <c r="A8" s="4" t="inlineStr">
        <is>
          <t>Class C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5</v>
      </c>
    </row>
    <row r="11">
      <c r="A11" s="4" t="inlineStr">
        <is>
          <t>Class C | Ener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9</v>
      </c>
    </row>
    <row r="14">
      <c r="A14" s="4" t="inlineStr">
        <is>
          <t>Class C | Util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3</v>
      </c>
    </row>
    <row r="17">
      <c r="A17" s="4" t="inlineStr">
        <is>
          <t>Class C | Information Technolo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3</v>
      </c>
    </row>
    <row r="20">
      <c r="A20" s="4" t="inlineStr">
        <is>
          <t>Class C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C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6</v>
      </c>
    </row>
    <row r="26">
      <c r="A26" s="4" t="inlineStr">
        <is>
          <t>Class C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Class C | Real Estat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Class C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Class C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FI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9</v>
      </c>
    </row>
    <row r="5">
      <c r="A5" s="4" t="inlineStr">
        <is>
          <t>Class FI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4</v>
      </c>
    </row>
    <row r="8">
      <c r="A8" s="4" t="inlineStr">
        <is>
          <t>Class FI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5</v>
      </c>
    </row>
    <row r="11">
      <c r="A11" s="4" t="inlineStr">
        <is>
          <t>Class FI | Ener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9</v>
      </c>
    </row>
    <row r="14">
      <c r="A14" s="4" t="inlineStr">
        <is>
          <t>Class FI | Util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3</v>
      </c>
    </row>
    <row r="17">
      <c r="A17" s="4" t="inlineStr">
        <is>
          <t>Class FI | Information Technolo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3</v>
      </c>
    </row>
    <row r="20">
      <c r="A20" s="4" t="inlineStr">
        <is>
          <t>Class FI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FI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6</v>
      </c>
    </row>
    <row r="26">
      <c r="A26" s="4" t="inlineStr">
        <is>
          <t>Class FI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Class FI | Real Estat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Class FI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Class F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9</v>
      </c>
    </row>
    <row r="5">
      <c r="A5" s="4" t="inlineStr">
        <is>
          <t>Class R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4</v>
      </c>
    </row>
    <row r="8">
      <c r="A8" s="4" t="inlineStr">
        <is>
          <t>Class R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5</v>
      </c>
    </row>
    <row r="11">
      <c r="A11" s="4" t="inlineStr">
        <is>
          <t>Class R | Ener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9</v>
      </c>
    </row>
    <row r="14">
      <c r="A14" s="4" t="inlineStr">
        <is>
          <t>Class R | Util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3</v>
      </c>
    </row>
    <row r="17">
      <c r="A17" s="4" t="inlineStr">
        <is>
          <t>Class R | Information Technolo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3</v>
      </c>
    </row>
    <row r="20">
      <c r="A20" s="4" t="inlineStr">
        <is>
          <t>Class R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R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6</v>
      </c>
    </row>
    <row r="26">
      <c r="A26" s="4" t="inlineStr">
        <is>
          <t>Class R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Class R | Real Estat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Class R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Class R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9</v>
      </c>
    </row>
    <row r="5">
      <c r="A5" s="4" t="inlineStr">
        <is>
          <t>Class I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4</v>
      </c>
    </row>
    <row r="8">
      <c r="A8" s="4" t="inlineStr">
        <is>
          <t>Class I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5</v>
      </c>
    </row>
    <row r="11">
      <c r="A11" s="4" t="inlineStr">
        <is>
          <t>Class I | Ener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9</v>
      </c>
    </row>
    <row r="14">
      <c r="A14" s="4" t="inlineStr">
        <is>
          <t>Class I | Util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3</v>
      </c>
    </row>
    <row r="17">
      <c r="A17" s="4" t="inlineStr">
        <is>
          <t>Class I | Information Technolo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3</v>
      </c>
    </row>
    <row r="20">
      <c r="A20" s="4" t="inlineStr">
        <is>
          <t>Class I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I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6</v>
      </c>
    </row>
    <row r="26">
      <c r="A26" s="4" t="inlineStr">
        <is>
          <t>Class I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Class I | Real Estat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Class I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Class 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7:05:58Z</dcterms:created>
  <dcterms:modified xmlns:dcterms="http://purl.org/dc/terms/" xmlns:xsi="http://www.w3.org/2001/XMLSchema-instance" xsi:type="dcterms:W3CDTF">2024-12-31T17:05:58Z</dcterms:modified>
</cp:coreProperties>
</file>